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0_);_(&quot;$ &quot;(#,##0.00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FUNDAMENTAL ETF TRUST</t>
        </is>
      </c>
    </row>
    <row r="7">
      <c r="A7" s="4" t="inlineStr">
        <is>
          <t>Entity Central Index Key</t>
        </is>
      </c>
      <c r="B7" s="4" t="inlineStr">
        <is>
          <t>000167031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FUNDAMENTAL ETF TRUST</t>
        </is>
      </c>
    </row>
    <row r="7">
      <c r="A7" s="4" t="inlineStr">
        <is>
          <t>Entity Central Index Key</t>
        </is>
      </c>
      <c r="B7" s="4" t="inlineStr">
        <is>
          <t>0001670310</t>
        </is>
      </c>
    </row>
    <row r="8">
      <c r="A8" s="4" t="inlineStr">
        <is>
          <t>Entity Investment Company Type</t>
        </is>
      </c>
      <c r="B8" s="4" t="inlineStr">
        <is>
          <t>N-1A</t>
        </is>
      </c>
    </row>
    <row r="9">
      <c r="A9" s="4" t="inlineStr">
        <is>
          <t>Document Period End Date</t>
        </is>
      </c>
      <c r="B9" s="4" t="inlineStr">
        <is>
          <t>Oct. 31,  2024</t>
        </is>
      </c>
    </row>
    <row r="10">
      <c r="A10" s="4" t="inlineStr">
        <is>
          <t>C000198594 [Member]</t>
        </is>
      </c>
      <c r="B10" s="4" t="inlineStr">
        <is>
          <t xml:space="preserve"> </t>
        </is>
      </c>
    </row>
    <row r="11">
      <c r="A11" s="3" t="inlineStr">
        <is>
          <t>Shareholder Report [Line Items]</t>
        </is>
      </c>
      <c r="B11" s="4" t="inlineStr">
        <is>
          <t xml:space="preserve"> </t>
        </is>
      </c>
    </row>
    <row r="12">
      <c r="A12" s="4" t="inlineStr">
        <is>
          <t>Fund Name</t>
        </is>
      </c>
      <c r="B12" s="4" t="inlineStr">
        <is>
          <t>Davis Select International ETF</t>
        </is>
      </c>
    </row>
    <row r="13">
      <c r="A13" s="4" t="inlineStr">
        <is>
          <t>Trading Symbol</t>
        </is>
      </c>
      <c r="B13" s="4" t="inlineStr">
        <is>
          <t>DINT</t>
        </is>
      </c>
    </row>
    <row r="14">
      <c r="A14" s="4" t="inlineStr">
        <is>
          <t>Security Exchange Name</t>
        </is>
      </c>
      <c r="B14" s="4" t="inlineStr">
        <is>
          <t>CBOE</t>
        </is>
      </c>
    </row>
    <row r="15">
      <c r="A15" s="4" t="inlineStr">
        <is>
          <t>Annual or Semi-Annual Statement [Text Block]</t>
        </is>
      </c>
      <c r="B15" s="4" t="inlineStr">
        <is>
          <t>This Annual shareholder report contains important information about the Davis Select International ETF (the “Fund”) for the period of November 1, 2023 to Octo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avisetfs.com/literature/regulatory-documents</t>
        </is>
      </c>
    </row>
    <row r="18">
      <c r="A18" s="4" t="inlineStr">
        <is>
          <t>Additional Information Phone Number</t>
        </is>
      </c>
      <c r="B18" s="4" t="inlineStr">
        <is>
          <t>1-800-279-0279</t>
        </is>
      </c>
    </row>
    <row r="19">
      <c r="A19" s="4" t="inlineStr">
        <is>
          <t>Additional Information Website</t>
        </is>
      </c>
      <c r="B19" s="4" t="inlineStr">
        <is>
          <t>davisetfs.com/literature/regulatory-documents</t>
        </is>
      </c>
    </row>
    <row r="20">
      <c r="A20" s="4" t="inlineStr">
        <is>
          <t>Expenses [Text Block]</t>
        </is>
      </c>
      <c r="B20" s="4" t="inlineStr">
        <is>
          <t>What were the Fund expenses for the last year? (Based on a hypothetical $10,000 investment)
Fund Costs of $10,000 investment Costs paid as a percentage of a $10,000 investment
Davis Select International ETF $ 0.62 %</t>
        </is>
      </c>
    </row>
    <row r="21">
      <c r="A21" s="4" t="inlineStr">
        <is>
          <t>Expenses Paid, Amount</t>
        </is>
      </c>
      <c r="B21" s="5" t="n">
        <v>75</v>
      </c>
    </row>
    <row r="22">
      <c r="A22" s="4" t="inlineStr">
        <is>
          <t>Expense Ratio, Percent</t>
        </is>
      </c>
      <c r="B22" s="6" t="n">
        <v>0.0062</v>
      </c>
    </row>
    <row r="23">
      <c r="A23" s="4" t="inlineStr">
        <is>
          <t>Factors Affecting Performance [Text Block]</t>
        </is>
      </c>
      <c r="B23" s="4" t="inlineStr">
        <is>
          <t>Management’s Discussion of Fund Performance Summary of Results The Fund outperformed the Morgan Stanley Capital International All Country World Index ex USA (“MSCI ACWI ex USA” or the “Index”) for the period. The Fund delivered a total return of 43.44%, versus a 24.3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Information Technology (+39%), Financials (+36%), and Industrials (+33%)
Weakest performing sectors - Consumer Staples (+5), Energy (+7%), and Materials (+15%)
Contributors to Performance
Consumer Discretionary - significantly outperformed the Index sector (+56% vs +19%)
Meituan (+66%) - largest individual contributor
Prosus (+51%), Naspers (+51%), and Trip.com Group (+56%)
Trip.com Group - new purchase during the period
Industrials - outperformed the Index sector (+58% vs +33%)
Schneider Electric (+71%)
Overweight in Financials (average weighting 33% vs 22%)
Danske Bank (+35%), DBS Group Holdings (+42%), and Ping An Insurance (+30%)
No exposure in Consumer Staples or Health Care and underweight in Energy (average weighting 1% vs 6%)
China holdings - outperformed the Index China exposure (+69% vs +22%)
Individual holdings
Tokyo Electron (+20%) and KE Holdings (+52%)
Detractors from Performance
Information Technology - significantly underperformed the Index sector (+4% vs +39%)
Samsung Electronics (-12%) - largest individual detractor
Financials - underperformed the Index sector (+31% vs +36%)
AIA Group (-6%)
Overweight in Consumer Discretionary - (average weighting 32% vs 11%)
Underweight in Industrials - (average weighting 9% vs 14%)
Repurchase agreement position (cash) in a strong market environment (3% average position)
Individual holdings
Baidu (-6%) - no longer a Fund holding</t>
        </is>
      </c>
    </row>
    <row r="24">
      <c r="A24" s="4" t="inlineStr">
        <is>
          <t>Performance Past Does Not Indicate Future [Text]</t>
        </is>
      </c>
      <c r="B24" s="4" t="inlineStr">
        <is>
          <t>The performance data quoted in this report represents past performance, assumes that all distributions were reinvested  at NAV , and is not a guarantee of future results.</t>
        </is>
      </c>
    </row>
    <row r="25">
      <c r="A25" s="4" t="inlineStr">
        <is>
          <t>Line Graph [Table Text Block]</t>
        </is>
      </c>
      <c r="B25" s="4" t="inlineStr">
        <is>
          <t>Fund Performance The following graph compares the initial and subsequent account values of a $10,000 investment in the Fund and the MSCI ACWI ex USA for an investment made at net asset value on March 1, 2018. GROWTH OF $10,000</t>
        </is>
      </c>
    </row>
    <row r="26">
      <c r="A26" s="4" t="inlineStr">
        <is>
          <t>Average Annual Return [Table Text Block]</t>
        </is>
      </c>
      <c r="B26" s="4" t="inlineStr">
        <is>
          <t>AVERAGE ANNUAL TOTAL RETURN FOR PERIODS ENDED 10/31/24 1 Year 5 Years Since Inception
Davis Select International ETF — Net Asset Value (NAV) 43.44 % 7.38 % 4.04 %
MSCI ACWI ex USA 24.33 % 5.77 % 4.23 %</t>
        </is>
      </c>
    </row>
    <row r="27">
      <c r="A27" s="4" t="inlineStr">
        <is>
          <t>Performance Inception Date</t>
        </is>
      </c>
      <c r="B27" s="4" t="inlineStr">
        <is>
          <t>Mar.  01,  2018</t>
        </is>
      </c>
    </row>
    <row r="28">
      <c r="A28" s="4" t="inlineStr">
        <is>
          <t>No Deduction of Taxes [Text Block]</t>
        </is>
      </c>
      <c r="B28" s="4" t="inlineStr">
        <is>
          <t>Returns shown do not reflect the deduction of taxes that a shareholder would pay on fund distributions or the redemption of fund shares.</t>
        </is>
      </c>
    </row>
    <row r="29">
      <c r="A29" s="4" t="inlineStr">
        <is>
          <t>Updated Performance Information Location [Text Block]</t>
        </is>
      </c>
      <c r="B29" s="4" t="inlineStr">
        <is>
          <t>For most recent month-end performance information, please call Investor Services at 1-800-279-0279 or visit the Fund’s website at www.davisetfs.com .</t>
        </is>
      </c>
    </row>
    <row r="30">
      <c r="A30" s="4" t="inlineStr">
        <is>
          <t>Net Assets</t>
        </is>
      </c>
      <c r="B30" s="5" t="n">
        <v>205100000</v>
      </c>
    </row>
    <row r="31">
      <c r="A31" s="4" t="inlineStr">
        <is>
          <t>Holdings Count | Holding</t>
        </is>
      </c>
      <c r="B31" s="7" t="n">
        <v>28</v>
      </c>
    </row>
    <row r="32">
      <c r="A32" s="4" t="inlineStr">
        <is>
          <t>Advisory Fees Paid, Amount</t>
        </is>
      </c>
      <c r="B32" s="5" t="n">
        <v>874800</v>
      </c>
    </row>
    <row r="33">
      <c r="A33" s="4" t="inlineStr">
        <is>
          <t>Investment Company Portfolio Turnover</t>
        </is>
      </c>
      <c r="B33" s="8" t="n">
        <v>0.26</v>
      </c>
    </row>
    <row r="34">
      <c r="A34" s="4" t="inlineStr">
        <is>
          <t>Additional Fund Statistics [Text Block]</t>
        </is>
      </c>
      <c r="B34" s="4" t="inlineStr">
        <is>
          <t>Key Fund Statistics
Fund net assets as of 10/31/24 (in millions) $
Total number of portfolio holdings as of 10/31/24 28
Portfolio turnover rate for the period 26 %
Total advisory fees paid for the period (Net advisory fee after waiver) (in thousands) $</t>
        </is>
      </c>
    </row>
    <row r="35">
      <c r="A35" s="4" t="inlineStr">
        <is>
          <t>Holdings [Text Block]</t>
        </is>
      </c>
      <c r="B35" s="4" t="inlineStr">
        <is>
          <t>Top Sectors as of 10/31/24 Net Assets
Consumer Discretionary 41.78 %
Financials 31.11 %
Industrials 6.86 %
Real Estate 4.44 %
Information Technology 4.17 %</t>
        </is>
      </c>
    </row>
    <row r="36">
      <c r="A36" s="4" t="inlineStr">
        <is>
          <t>C000174139 [Member]</t>
        </is>
      </c>
      <c r="B36" s="4" t="inlineStr">
        <is>
          <t xml:space="preserve"> </t>
        </is>
      </c>
    </row>
    <row r="37">
      <c r="A37" s="3" t="inlineStr">
        <is>
          <t>Shareholder Report [Line Items]</t>
        </is>
      </c>
      <c r="B37" s="4" t="inlineStr">
        <is>
          <t xml:space="preserve"> </t>
        </is>
      </c>
    </row>
    <row r="38">
      <c r="A38" s="4" t="inlineStr">
        <is>
          <t>Fund Name</t>
        </is>
      </c>
      <c r="B38" s="4" t="inlineStr">
        <is>
          <t>Davis Select Financial ETF</t>
        </is>
      </c>
    </row>
    <row r="39">
      <c r="A39" s="4" t="inlineStr">
        <is>
          <t>Trading Symbol</t>
        </is>
      </c>
      <c r="B39" s="4" t="inlineStr">
        <is>
          <t>DFNL</t>
        </is>
      </c>
    </row>
    <row r="40">
      <c r="A40" s="4" t="inlineStr">
        <is>
          <t>Security Exchange Name</t>
        </is>
      </c>
      <c r="B40" s="4" t="inlineStr">
        <is>
          <t>CBOE</t>
        </is>
      </c>
    </row>
    <row r="41">
      <c r="A41" s="4" t="inlineStr">
        <is>
          <t>Annual or Semi-Annual Statement [Text Block]</t>
        </is>
      </c>
      <c r="B41" s="4" t="inlineStr">
        <is>
          <t>This Annual shareholder report contains important information about the Davis Select Financial ETF (the “Fund”) for the period of November 1, 2023 to October 31, 2024 (the “period”).</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davisetfs.com/literature/regulatory-documents</t>
        </is>
      </c>
    </row>
    <row r="44">
      <c r="A44" s="4" t="inlineStr">
        <is>
          <t>Additional Information Phone Number</t>
        </is>
      </c>
      <c r="B44" s="4" t="inlineStr">
        <is>
          <t>1-800-279-0279</t>
        </is>
      </c>
    </row>
    <row r="45">
      <c r="A45" s="4" t="inlineStr">
        <is>
          <t>Additional Information Website</t>
        </is>
      </c>
      <c r="B45" s="4" t="inlineStr">
        <is>
          <t>davisetfs.com/literature/regulatory-documents</t>
        </is>
      </c>
    </row>
    <row r="46">
      <c r="A46" s="4" t="inlineStr">
        <is>
          <t>Expenses [Text Block]</t>
        </is>
      </c>
      <c r="B46" s="4" t="inlineStr">
        <is>
          <t>What were the Fund expenses for the last year? (Based on a hypothetical $10,000 investment)
Fund Costs of $10,000 investment Costs paid as a percentage of a $10,000 investment
Davis Select Financial ETF $ 0.63 %</t>
        </is>
      </c>
    </row>
    <row r="47">
      <c r="A47" s="4" t="inlineStr">
        <is>
          <t>Expenses Paid, Amount</t>
        </is>
      </c>
      <c r="B47" s="5" t="n">
        <v>78</v>
      </c>
    </row>
    <row r="48">
      <c r="A48" s="4" t="inlineStr">
        <is>
          <t>Expense Ratio, Percent</t>
        </is>
      </c>
      <c r="B48" s="6" t="n">
        <v>0.0063</v>
      </c>
    </row>
    <row r="49">
      <c r="A49" s="4" t="inlineStr">
        <is>
          <t>Factors Affecting Performance [Text Block]</t>
        </is>
      </c>
      <c r="B49" s="4" t="inlineStr">
        <is>
          <t>Management’s Discussion of Fund Performance Summary of Results The Fund outperformed the S&amp;P 500 Financials Index (the “Index”) for the period. The Fund delivered a total return of 47.35%, versus a 46.35% return for the Index. The Fund also outperformed the 38.02% return of the S&amp;P 500 Index. The Fund invests, under normal conditions, at least 80% of its net assets in common stocks issued by companies principally engaged in the financial services sector. The Fund is non-diversified and, therefore, allowed to focus its investments in fewer companies than a fund that is required to diversify its portfolio. The Fund continues to invest a significant portion of its assets in foreign companies.
Market Overview
S&amp;P 500 Financials
Strongest performing industries - Consumer Finance (+82%), Banks (+66%), and Capital Markets (+52%)
Weakest performing industries - Insurance (+32%) and Financial Services (+34%)
Contributors to Performance
Financial Services - outperformed the Index industry (+48% vs +34%) and underweight (average weighting 10% vs 32%)
Berkshire Hathaway (+32%) and Rocket Companies (+118%)
Significantly overweight in Banks - (average weighting 45% vs 25%)
Fifth Third Bancorp (+91%), JPMorgan Chase (+63%), Wells Fargo (+68%), PNC Financial Services (+71%), and U.S. Bancorp (+59%)
Overweight in Consumer Finance (average weighting 13% vs 4%)
Capital One Financial (+64%) - largest individual contributor
American Express (+87%)
Individual holding
Bank of New York Mellon (+82%)
Detractors from Performance
Insurance - underperformed the Index industry (+19% vs +32%)
Everest Group (-8%) - largest individual detractor
Banks - underperformed the Index industry (+60% vs +66%)
Capital Markets - underperformed the Index industry (+43% vs +52%) and underweight (average weighting 12% vs 22%)
Consumer Finance - underperformed the Index industry (+71% vs +82%)
Repurchase agreement position (cash) in a strong market environment (2% average position)</t>
        </is>
      </c>
    </row>
    <row r="50">
      <c r="A50" s="4" t="inlineStr">
        <is>
          <t>Performance Past Does Not Indicate Future [Text]</t>
        </is>
      </c>
      <c r="B50" s="4" t="inlineStr">
        <is>
          <t>The performance data quoted in this report represents past performance, assumes that all distributions were reinvested  at NAV , and is not a guarantee of future results.</t>
        </is>
      </c>
    </row>
    <row r="51">
      <c r="A51" s="4" t="inlineStr">
        <is>
          <t>Line Graph [Table Text Block]</t>
        </is>
      </c>
      <c r="B51" s="4" t="inlineStr">
        <is>
          <t>Fund Performance The following graph compares the initial and subsequent account values of a $10,000 investment in the Fund, the S&amp;P 500 Index, and the S&amp;P 500 Financials Index for an investment made at net asset value on January 11, 2017. GROWTH OF $10,000</t>
        </is>
      </c>
    </row>
    <row r="52">
      <c r="A52" s="4" t="inlineStr">
        <is>
          <t>Average Annual Return [Table Text Block]</t>
        </is>
      </c>
      <c r="B52" s="4" t="inlineStr">
        <is>
          <t>AVERAGE ANNUAL TOTAL RETURN FOR PERIODS ENDED 10/31/24 1 Year 5 Years Since Inception
Davis Select Financial ETF — Net Asset Value (NAV) 47.35 % 11.69 % 10.60 %
S&amp;P 500 Index 38.02 % 15.25 % 14.46 %
S&amp;P 500 Financials Index 46.35 % 12.44 % 11.32 %</t>
        </is>
      </c>
    </row>
    <row r="53">
      <c r="A53" s="4" t="inlineStr">
        <is>
          <t>Performance Inception Date</t>
        </is>
      </c>
      <c r="B53" s="4" t="inlineStr">
        <is>
          <t>Jan. 11,  2017</t>
        </is>
      </c>
    </row>
    <row r="54">
      <c r="A54" s="4" t="inlineStr">
        <is>
          <t>No Deduction of Taxes [Text Block]</t>
        </is>
      </c>
      <c r="B54" s="4" t="inlineStr">
        <is>
          <t>Returns shown do not reflect the deduction of taxes that a shareholder would pay on fund distributions or the redemption of fund shares.</t>
        </is>
      </c>
    </row>
    <row r="55">
      <c r="A55" s="4" t="inlineStr">
        <is>
          <t>Updated Performance Information Location [Text Block]</t>
        </is>
      </c>
      <c r="B55" s="4" t="inlineStr">
        <is>
          <t>For most recent month-end performance information, please call Investor Services at 1-800-279-0279 or visit the Fund’s website at www.davisetfs.com .</t>
        </is>
      </c>
    </row>
    <row r="56">
      <c r="A56" s="4" t="inlineStr">
        <is>
          <t>Net Assets</t>
        </is>
      </c>
      <c r="B56" s="5" t="n">
        <v>223800000</v>
      </c>
    </row>
    <row r="57">
      <c r="A57" s="4" t="inlineStr">
        <is>
          <t>Holdings Count | Holding</t>
        </is>
      </c>
      <c r="B57" s="7" t="n">
        <v>30</v>
      </c>
    </row>
    <row r="58">
      <c r="A58" s="4" t="inlineStr">
        <is>
          <t>Advisory Fees Paid, Amount</t>
        </is>
      </c>
      <c r="B58" s="5" t="n">
        <v>1100000</v>
      </c>
    </row>
    <row r="59">
      <c r="A59" s="4" t="inlineStr">
        <is>
          <t>Investment Company Portfolio Turnover</t>
        </is>
      </c>
      <c r="B59" s="8" t="n">
        <v>0.01</v>
      </c>
    </row>
    <row r="60">
      <c r="A60" s="4" t="inlineStr">
        <is>
          <t>Additional Fund Statistics [Text Block]</t>
        </is>
      </c>
      <c r="B60" s="4" t="inlineStr">
        <is>
          <t>Key Fund Statistics
Fund net assets as of 10/31/24 (in millions) $
Total number of portfolio holdings as of 10/31/24 30
Portfolio turnover rate for the period 1 %
Total advisory fees paid for the period (in millions) $</t>
        </is>
      </c>
    </row>
    <row r="61">
      <c r="A61" s="4" t="inlineStr">
        <is>
          <t>Holdings [Text Block]</t>
        </is>
      </c>
      <c r="B61" s="4" t="inlineStr">
        <is>
          <t>Top Industries as of 10/31/24 Net Assets
Banks 44.49 %
Insurance 16.95 %
Consumer Finance 12.72 %
Capital Markets 12.35 %
Financial Services 9.41 %</t>
        </is>
      </c>
    </row>
    <row r="62">
      <c r="A62" s="4" t="inlineStr">
        <is>
          <t>C000174138 [Member]</t>
        </is>
      </c>
      <c r="B62" s="4" t="inlineStr">
        <is>
          <t xml:space="preserve"> </t>
        </is>
      </c>
    </row>
    <row r="63">
      <c r="A63" s="3" t="inlineStr">
        <is>
          <t>Shareholder Report [Line Items]</t>
        </is>
      </c>
      <c r="B63" s="4" t="inlineStr">
        <is>
          <t xml:space="preserve"> </t>
        </is>
      </c>
    </row>
    <row r="64">
      <c r="A64" s="4" t="inlineStr">
        <is>
          <t>Fund Name</t>
        </is>
      </c>
      <c r="B64" s="4" t="inlineStr">
        <is>
          <t>Davis Select U.S. Equity ETF</t>
        </is>
      </c>
    </row>
    <row r="65">
      <c r="A65" s="4" t="inlineStr">
        <is>
          <t>Trading Symbol</t>
        </is>
      </c>
      <c r="B65" s="4" t="inlineStr">
        <is>
          <t>DUSA</t>
        </is>
      </c>
    </row>
    <row r="66">
      <c r="A66" s="4" t="inlineStr">
        <is>
          <t>Security Exchange Name</t>
        </is>
      </c>
      <c r="B66" s="4" t="inlineStr">
        <is>
          <t>CBOE</t>
        </is>
      </c>
    </row>
    <row r="67">
      <c r="A67" s="4" t="inlineStr">
        <is>
          <t>Annual or Semi-Annual Statement [Text Block]</t>
        </is>
      </c>
      <c r="B67" s="4" t="inlineStr">
        <is>
          <t>This Annual shareholder report contains important information about the Davis Select U.S. Equity ETF (the “Fund”) for the period of November 1, 2023 to October 31, 2024 (the “period”).</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davisetfs.com/literature/regulatory-documents</t>
        </is>
      </c>
    </row>
    <row r="70">
      <c r="A70" s="4" t="inlineStr">
        <is>
          <t>Additional Information Phone Number</t>
        </is>
      </c>
      <c r="B70" s="4" t="inlineStr">
        <is>
          <t>1-800-279-0279</t>
        </is>
      </c>
    </row>
    <row r="71">
      <c r="A71" s="4" t="inlineStr">
        <is>
          <t>Additional Information Website</t>
        </is>
      </c>
      <c r="B71" s="4" t="inlineStr">
        <is>
          <t>davisetfs.com/literature/regulatory-documents</t>
        </is>
      </c>
    </row>
    <row r="72">
      <c r="A72" s="4" t="inlineStr">
        <is>
          <t>Expenses [Text Block]</t>
        </is>
      </c>
      <c r="B72" s="4" t="inlineStr">
        <is>
          <t>What were the Fund expenses for the last year? (Based on a hypothetical $10,000 investment)
Fund Costs of $10,000 investment Costs paid as a percentage of a $10,000 investment
Davis Select U.S. Equity ETF $ 0.59 %</t>
        </is>
      </c>
    </row>
    <row r="73">
      <c r="A73" s="4" t="inlineStr">
        <is>
          <t>Expenses Paid, Amount</t>
        </is>
      </c>
      <c r="B73" s="5" t="n">
        <v>70</v>
      </c>
    </row>
    <row r="74">
      <c r="A74" s="4" t="inlineStr">
        <is>
          <t>Expense Ratio, Percent</t>
        </is>
      </c>
      <c r="B74" s="6" t="n">
        <v>0.0059</v>
      </c>
    </row>
    <row r="75">
      <c r="A75" s="4" t="inlineStr">
        <is>
          <t>Factors Affecting Performance [Text Block]</t>
        </is>
      </c>
      <c r="B75" s="4" t="inlineStr">
        <is>
          <t>Management’s Discussion of Fund Performance Summary of Results The Fund slightly underperformed the Standard &amp; Poor’s 500 Index (“S&amp;P 500" or the “Index”) for the period. The Fund delivered a total return of 37.99%, versus a 38.02% return for the S&amp;P 500. The Fund invests principally in common stocks issued by large companies with market capitalizations of at least $10 billion. The Fund is non-diversified and, therefore, allowed to focus its investments in fewer companies than a fund that is required to diversify its portfolio. The Fund continues to invest a significant portion of its assets in financial services companies.
Market Overview
S&amp;P 500
Strongest performing sectors - Information Technology (+51%), Communication Services (+48%),
Weakest performing sectors - Energy (+8), Health Care (+20%), and Consumer Staples (+23%)
Detractors from Performance
Information Technology - significantly underperformed the Index sector (+12% vs +51%) and underweight
Intel (-40%)
Health Care - underperformed the Index sector (+12% vs +20%) and overweight (average weighting 15% vs 12%)
Humana (-31%) - largest individual detractor
CVS Health (-5%)
Humana and CVS Health - new purchases during the period
Consumer Discretionary - underperformed the Index sector (+26% vs +32%)
Repurchase agreement position (cash) in a strong market environment (3% average position)
Individual holdings
AGCO (-10%), ConocoPhillips (-1%), and Tyson Foods (flat)
ConocoPhillips and Tyson Foods - new purchases during the period
Contributors to Performance
Communication Services - outperformed the Index sector (+74% vs +48%) and overweight (average weighting 16% vs 9%)
Meta Platforms (+89%) - largest individual contributor
Alphabet (+38%)
Financials - outperformed the Index sector (+50% vs +46%) and significantly overweight (average weighting 40% vs 13%)
Capital One Financial (+64%), Berkshire Hathaway (+32%), Wells Fargo (+68%), Bank of New York Mellon (+82%), and U.S. Bancorp (+59%)
Underweight in Energy (average weighting 1% vs 4%) and Consumer Staples (average weighting less than 1% vs 6%), two of the weakest performing sectors of the Index
Individual holdings
Amazon.com (+40%), Owens Corning (+58%), and Viatris (+36%)</t>
        </is>
      </c>
    </row>
    <row r="76">
      <c r="A76" s="4" t="inlineStr">
        <is>
          <t>Performance Past Does Not Indicate Future [Text]</t>
        </is>
      </c>
      <c r="B76" s="4" t="inlineStr">
        <is>
          <t>The performance data quoted in this report represents past performance, assumes that all distributions were reinvested  at NAV , and is not a guarantee of future results.</t>
        </is>
      </c>
    </row>
    <row r="77">
      <c r="A77" s="4" t="inlineStr">
        <is>
          <t>Line Graph [Table Text Block]</t>
        </is>
      </c>
      <c r="B77" s="4" t="inlineStr">
        <is>
          <t>Fund Performance The following graph compares the initial and subsequent account values of a $10,000 investment in the Fund and the S&amp;P 500 Index for an investment made at net asset value on January 11, 2017. GROWTH OF $10,000</t>
        </is>
      </c>
    </row>
    <row r="78">
      <c r="A78" s="4" t="inlineStr">
        <is>
          <t>Average Annual Return [Table Text Block]</t>
        </is>
      </c>
      <c r="B78" s="4" t="inlineStr">
        <is>
          <t>AVERAGE ANNUAL TOTAL RETURN FOR PERIODS ENDED 10/31/24 1 Year 5 Years Since Inception
Davis Select U.S. Equity ETF — Net Asset Value (NAV) 37.99 % 12.67 % 11.24 %
S&amp;P 500 Index 38.02 % 15.25 % 14.46 %</t>
        </is>
      </c>
    </row>
    <row r="79">
      <c r="A79" s="4" t="inlineStr">
        <is>
          <t>Performance Inception Date</t>
        </is>
      </c>
      <c r="B79" s="4" t="inlineStr">
        <is>
          <t>Jan. 11,  2017</t>
        </is>
      </c>
    </row>
    <row r="80">
      <c r="A80" s="4" t="inlineStr">
        <is>
          <t>No Deduction of Taxes [Text Block]</t>
        </is>
      </c>
      <c r="B80" s="4" t="inlineStr">
        <is>
          <t>Returns shown do not reflect the deduction of taxes that a shareholder would pay on fund distributions or the redemption of fund shares.</t>
        </is>
      </c>
    </row>
    <row r="81">
      <c r="A81" s="4" t="inlineStr">
        <is>
          <t>Updated Performance Information Location [Text Block]</t>
        </is>
      </c>
      <c r="B81" s="4" t="inlineStr">
        <is>
          <t>For most recent month-end performance information, please call Investor Services at 1-800-279-0279 or visit the Fund’s website at www.davisetfs.com .</t>
        </is>
      </c>
    </row>
    <row r="82">
      <c r="A82" s="4" t="inlineStr">
        <is>
          <t>Net Assets</t>
        </is>
      </c>
      <c r="B82" s="5" t="n">
        <v>542100000</v>
      </c>
    </row>
    <row r="83">
      <c r="A83" s="4" t="inlineStr">
        <is>
          <t>Holdings Count | Holding</t>
        </is>
      </c>
      <c r="B83" s="7" t="n">
        <v>29</v>
      </c>
    </row>
    <row r="84">
      <c r="A84" s="4" t="inlineStr">
        <is>
          <t>Advisory Fees Paid, Amount</t>
        </is>
      </c>
      <c r="B84" s="5" t="n">
        <v>2600000</v>
      </c>
    </row>
    <row r="85">
      <c r="A85" s="4" t="inlineStr">
        <is>
          <t>Investment Company Portfolio Turnover</t>
        </is>
      </c>
      <c r="B85" s="8" t="n">
        <v>0.09</v>
      </c>
    </row>
    <row r="86">
      <c r="A86" s="4" t="inlineStr">
        <is>
          <t>Additional Fund Statistics [Text Block]</t>
        </is>
      </c>
      <c r="B86" s="4" t="inlineStr">
        <is>
          <t>Key Fund Statistics
Fund net assets as of 10/31/24 (in millions) $
Total number of portfolio holdings as of 10/31/24 29
Portfolio turnover rate for the period 9 %
Total advisory fees paid for the period (in millions) $</t>
        </is>
      </c>
    </row>
    <row r="87">
      <c r="A87" s="4" t="inlineStr">
        <is>
          <t>Holdings [Text Block]</t>
        </is>
      </c>
      <c r="B87" s="4" t="inlineStr">
        <is>
          <t>Top Sectors as of 10/31/24 Net Assets
Financials 36.89 %
Health Care 17.59 %
Communication Services 14.91 %
Consumer Discretionary 10.85 %
Information Technology 5.67 %</t>
        </is>
      </c>
    </row>
    <row r="88">
      <c r="A88" s="4" t="inlineStr">
        <is>
          <t>C000174140 [Member]</t>
        </is>
      </c>
      <c r="B88" s="4" t="inlineStr">
        <is>
          <t xml:space="preserve"> </t>
        </is>
      </c>
    </row>
    <row r="89">
      <c r="A89" s="3" t="inlineStr">
        <is>
          <t>Shareholder Report [Line Items]</t>
        </is>
      </c>
      <c r="B89" s="4" t="inlineStr">
        <is>
          <t xml:space="preserve"> </t>
        </is>
      </c>
    </row>
    <row r="90">
      <c r="A90" s="4" t="inlineStr">
        <is>
          <t>Fund Name</t>
        </is>
      </c>
      <c r="B90" s="4" t="inlineStr">
        <is>
          <t>Davis Select Worldwide ETF</t>
        </is>
      </c>
    </row>
    <row r="91">
      <c r="A91" s="4" t="inlineStr">
        <is>
          <t>Trading Symbol</t>
        </is>
      </c>
      <c r="B91" s="4" t="inlineStr">
        <is>
          <t>DWLD</t>
        </is>
      </c>
    </row>
    <row r="92">
      <c r="A92" s="4" t="inlineStr">
        <is>
          <t>Security Exchange Name</t>
        </is>
      </c>
      <c r="B92" s="4" t="inlineStr">
        <is>
          <t>CBOE</t>
        </is>
      </c>
    </row>
    <row r="93">
      <c r="A93" s="4" t="inlineStr">
        <is>
          <t>Annual or Semi-Annual Statement [Text Block]</t>
        </is>
      </c>
      <c r="B93" s="4" t="inlineStr">
        <is>
          <t>This Annual shareholder report contains important information about the Davis Select Worldwide ETF (the “Fund”) for the period of November 1, 2023 to October 31, 2024 (the “period”).</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davisetfs.com/literature/regulatory-documents</t>
        </is>
      </c>
    </row>
    <row r="96">
      <c r="A96" s="4" t="inlineStr">
        <is>
          <t>Additional Information Phone Number</t>
        </is>
      </c>
      <c r="B96" s="4" t="inlineStr">
        <is>
          <t>1-800-279-0279</t>
        </is>
      </c>
    </row>
    <row r="97">
      <c r="A97" s="4" t="inlineStr">
        <is>
          <t>Additional Information Website</t>
        </is>
      </c>
      <c r="B97" s="4" t="inlineStr">
        <is>
          <t>davisetfs.com/literature/regulatory-documents</t>
        </is>
      </c>
    </row>
    <row r="98">
      <c r="A98" s="4" t="inlineStr">
        <is>
          <t>Expenses [Text Block]</t>
        </is>
      </c>
      <c r="B98" s="4" t="inlineStr">
        <is>
          <t>What were the Fund expenses for the last year? (Based on a hypothetical $10,000 investment)
Fund Costs of $10,000 investment Costs paid as a percentage of a $10,000 investment
Davis Select Worldwide ETF $ 0.63 %</t>
        </is>
      </c>
    </row>
    <row r="99">
      <c r="A99" s="4" t="inlineStr">
        <is>
          <t>Expenses Paid, Amount</t>
        </is>
      </c>
      <c r="B99" s="5" t="n">
        <v>77</v>
      </c>
    </row>
    <row r="100">
      <c r="A100" s="4" t="inlineStr">
        <is>
          <t>Expense Ratio, Percent</t>
        </is>
      </c>
      <c r="B100" s="6" t="n">
        <v>0.0063</v>
      </c>
    </row>
    <row r="101">
      <c r="A101" s="4" t="inlineStr">
        <is>
          <t>Factors Affecting Performance [Text Block]</t>
        </is>
      </c>
      <c r="B101" s="4" t="inlineStr">
        <is>
          <t>Management’s Discussion of Fund Performance Summary of Results The Fund outperformed the Morgan Stanley Capital International All Country World Index (“MSCI ACWI” or the “Index”) for the period. The Fund delivered a total return of 43.54%, versus a 32.79% return for the MSCI ACWI. The Fund invests principally in common stocks (including American Depositary Receipts) issued by both United States and foreign companies, including countries with developed or emerging markets. The Fund may invest in large, medium or small companies without regard to market capitalization.
Market Overview
MSCI ACWI
Strongest performing sectors - Information Technology (+49%), Financials (+42%), and
Weakest performing sectors - Energy (+8), Consumer Staples (+15%), and Materials (+19%)
Contributors to Performance
Consumer Discretionary - outperformed the Index sector (+57% vs +27%)
Meituan (+66%) - largest individual contributor
Prosus (+51%), Trip.com Group (+56%), and Amazon.com (+40%)
Trip.com Group - new purchase during the period
Communication Services - outperformed the Index sector (+65% vs +41%) and overweight (average weighting 12% vs 8%)
Meta Platforms (+89%)
Overweight in Financials (average weighting 36% vs 16%)
Capital One Financial (+64%), Wells Fargo (+68%), Ping An Insurance (+30%), and Danske Bank (+35%)
Underweight in Energy (average weighting 1% vs 4%) and Consumer Staples (average weighting 1% vs 7%), the two weakest performing sectors of the Index
China holdings - outperformed the Index China exposure (+80% vs +22%)
Individual holding
KE Holdings (+52%)
Detractors from Performance
Information Technology - significantly underperformed the Index sector (+12% vs +49%) and underweight
Samsung Electronics (-12%)
Overweight in Consumer Discretionary - (average weighting 24% vs 11%)
Health Care - underperformed the Index sector (+17% vs +20%)
Humana (-31%) - largest individual detractor
CVS Health (-5%)
Humana and CVS Health - new purchases during the period
Financials - underperformed the Index sector (+41% vs +42%)
AIA Group (-6%)
Individual holdings
Darling Ingredients (-12%) and AGCO (-10%)</t>
        </is>
      </c>
    </row>
    <row r="102">
      <c r="A102" s="4" t="inlineStr">
        <is>
          <t>Performance Past Does Not Indicate Future [Text]</t>
        </is>
      </c>
      <c r="B102" s="4" t="inlineStr">
        <is>
          <t>The performance data quoted in this report represents past performance, assumes that all distributions were reinvested  at NAV , and is not a guarantee of future results.</t>
        </is>
      </c>
    </row>
    <row r="103">
      <c r="A103" s="4" t="inlineStr">
        <is>
          <t>Line Graph [Table Text Block]</t>
        </is>
      </c>
      <c r="B103" s="4" t="inlineStr">
        <is>
          <t>Fund Performance The following graph compares the initial and subsequent account values of a $10,000 investment in the Fund and the MSCI ACWI for an investment made at net asset value on January 11, 2017. GROWTH OF $10,000</t>
        </is>
      </c>
    </row>
    <row r="104">
      <c r="A104" s="4" t="inlineStr">
        <is>
          <t>Average Annual Return [Table Text Block]</t>
        </is>
      </c>
      <c r="B104" s="4" t="inlineStr">
        <is>
          <t>AVERAGE ANNUAL TOTAL RETURN FOR PERIODS ENDED 10/31/24 1 Year 5 Years Since Inception
Davis Select Worldwide ETF — Net Asset Value (NAV) 43.54 % 11.10 % 9.75 %
MSCI ACWI 32.79 % 11.07 % 10.81 %</t>
        </is>
      </c>
    </row>
    <row r="105">
      <c r="A105" s="4" t="inlineStr">
        <is>
          <t>Performance Inception Date</t>
        </is>
      </c>
      <c r="B105" s="4" t="inlineStr">
        <is>
          <t>Jan. 11,  2017</t>
        </is>
      </c>
    </row>
    <row r="106">
      <c r="A106" s="4" t="inlineStr">
        <is>
          <t>No Deduction of Taxes [Text Block]</t>
        </is>
      </c>
      <c r="B106" s="4" t="inlineStr">
        <is>
          <t>Returns shown do not reflect the deduction of taxes that a shareholder would pay on fund distributions or the redemption of fund shares.</t>
        </is>
      </c>
    </row>
    <row r="107">
      <c r="A107" s="4" t="inlineStr">
        <is>
          <t>Updated Performance Information Location [Text Block]</t>
        </is>
      </c>
      <c r="B107" s="4" t="inlineStr">
        <is>
          <t>For most recent month-end performance information, please call Investor Services at 1-800-279-0279 or visit the Fund’s website at www.davisetfs.com .</t>
        </is>
      </c>
    </row>
    <row r="108">
      <c r="A108" s="4" t="inlineStr">
        <is>
          <t>Net Assets</t>
        </is>
      </c>
      <c r="B108" s="5" t="n">
        <v>342200000</v>
      </c>
    </row>
    <row r="109">
      <c r="A109" s="4" t="inlineStr">
        <is>
          <t>Holdings Count | Holding</t>
        </is>
      </c>
      <c r="B109" s="7" t="n">
        <v>42</v>
      </c>
    </row>
    <row r="110">
      <c r="A110" s="4" t="inlineStr">
        <is>
          <t>Advisory Fees Paid, Amount</t>
        </is>
      </c>
      <c r="B110" s="5" t="n">
        <v>1600000</v>
      </c>
    </row>
    <row r="111">
      <c r="A111" s="4" t="inlineStr">
        <is>
          <t>Investment Company Portfolio Turnover</t>
        </is>
      </c>
      <c r="B111" s="8" t="n">
        <v>0.34</v>
      </c>
    </row>
    <row r="112">
      <c r="A112" s="4" t="inlineStr">
        <is>
          <t>Additional Fund Statistics [Text Block]</t>
        </is>
      </c>
      <c r="B112" s="4" t="inlineStr">
        <is>
          <t>Key Fund Statistics
Fund net assets as of 10/31/24 (in millions) $
Total number of portfolio holdings as of 10/31/24 42
Portfolio turnover rate for the period 34 %
Total advisory fees paid for the period (in millions) $</t>
        </is>
      </c>
    </row>
    <row r="113">
      <c r="A113" s="4" t="inlineStr">
        <is>
          <t>Holdings [Text Block]</t>
        </is>
      </c>
      <c r="B113" s="4" t="inlineStr">
        <is>
          <t>Top Sectors as of 10/31/24 Net Assets
Financials 31.46 %
Consumer Discretionary 30.50 %
Health Care 11.00 %
Communication Services 10.83 %
Information Technology 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1" customWidth="1" min="1" max="1"/>
    <col width="5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80 Months Ended</t>
        </is>
      </c>
      <c r="E1" s="2" t="inlineStr">
        <is>
          <t>94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Mar. 01, 2018</t>
        </is>
      </c>
      <c r="M2" s="2" t="inlineStr">
        <is>
          <t>Oct. 31, 2017</t>
        </is>
      </c>
      <c r="N2" s="2" t="inlineStr">
        <is>
          <t>Jan. 11, 2017</t>
        </is>
      </c>
    </row>
    <row r="3">
      <c r="A3" s="4" t="inlineStr">
        <is>
          <t>C00019859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Davis Select International ETF — Net Asset Value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024</v>
      </c>
      <c r="C6" s="5" t="n">
        <v>13024</v>
      </c>
      <c r="D6" s="5" t="n">
        <v>13024</v>
      </c>
      <c r="E6" s="5" t="n">
        <v>13024</v>
      </c>
      <c r="F6" s="5" t="n">
        <v>9080</v>
      </c>
      <c r="G6" s="5" t="n">
        <v>7721</v>
      </c>
      <c r="H6" s="5" t="n">
        <v>10741</v>
      </c>
      <c r="I6" s="5" t="n">
        <v>10758</v>
      </c>
      <c r="J6" s="5" t="n">
        <v>9121</v>
      </c>
      <c r="K6" s="5" t="n">
        <v>8264</v>
      </c>
      <c r="L6" s="5" t="n">
        <v>10000</v>
      </c>
      <c r="M6" s="4" t="inlineStr">
        <is>
          <t xml:space="preserve"> </t>
        </is>
      </c>
      <c r="N6" s="4" t="inlineStr">
        <is>
          <t xml:space="preserve"> </t>
        </is>
      </c>
    </row>
    <row r="7">
      <c r="A7" s="4" t="inlineStr">
        <is>
          <t>Average Annual Return, Percent</t>
        </is>
      </c>
      <c r="B7" s="6" t="n">
        <v>0.4344</v>
      </c>
      <c r="C7" s="6" t="n">
        <v>0.0738</v>
      </c>
      <c r="D7" s="6" t="n">
        <v>0.04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7413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Davis Select Financial ETF — Net Asset Value (NA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1961</v>
      </c>
      <c r="C11" s="5" t="n">
        <v>21961</v>
      </c>
      <c r="D11" s="5" t="n">
        <v>21961</v>
      </c>
      <c r="E11" s="5" t="n">
        <v>21961</v>
      </c>
      <c r="F11" s="7" t="n">
        <v>14904</v>
      </c>
      <c r="G11" s="7" t="n">
        <v>15058</v>
      </c>
      <c r="H11" s="7" t="n">
        <v>17286</v>
      </c>
      <c r="I11" s="7" t="n">
        <v>10268</v>
      </c>
      <c r="J11" s="7" t="n">
        <v>12629</v>
      </c>
      <c r="K11" s="7" t="n">
        <v>11570</v>
      </c>
      <c r="L11" s="4" t="inlineStr">
        <is>
          <t xml:space="preserve"> </t>
        </is>
      </c>
      <c r="M11" s="5" t="n">
        <v>11550</v>
      </c>
      <c r="N11" s="5" t="n">
        <v>10000</v>
      </c>
    </row>
    <row r="12">
      <c r="A12" s="4" t="inlineStr">
        <is>
          <t>Average Annual Return, Percent</t>
        </is>
      </c>
      <c r="B12" s="6" t="n">
        <v>0.4735</v>
      </c>
      <c r="C12" s="6" t="n">
        <v>0.1169</v>
      </c>
      <c r="D12" s="4" t="inlineStr">
        <is>
          <t xml:space="preserve"> </t>
        </is>
      </c>
      <c r="E12" s="6" t="n">
        <v>0.1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7413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Davis Select U.S. Equity ETF — Net Asset Value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2975</v>
      </c>
      <c r="C16" s="5" t="n">
        <v>22975</v>
      </c>
      <c r="D16" s="7" t="n">
        <v>22975</v>
      </c>
      <c r="E16" s="5" t="n">
        <v>22975</v>
      </c>
      <c r="F16" s="7" t="n">
        <v>16650</v>
      </c>
      <c r="G16" s="7" t="n">
        <v>13985</v>
      </c>
      <c r="H16" s="7" t="n">
        <v>18306</v>
      </c>
      <c r="I16" s="7" t="n">
        <v>13152</v>
      </c>
      <c r="J16" s="7" t="n">
        <v>12643</v>
      </c>
      <c r="K16" s="7" t="n">
        <v>11397</v>
      </c>
      <c r="L16" s="4" t="inlineStr">
        <is>
          <t xml:space="preserve"> </t>
        </is>
      </c>
      <c r="M16" s="7" t="n">
        <v>11211</v>
      </c>
      <c r="N16" s="7" t="n">
        <v>10000</v>
      </c>
    </row>
    <row r="17">
      <c r="A17" s="4" t="inlineStr">
        <is>
          <t>Average Annual Return, Percent</t>
        </is>
      </c>
      <c r="B17" s="6" t="n">
        <v>0.3799</v>
      </c>
      <c r="C17" s="6" t="n">
        <v>0.1267</v>
      </c>
      <c r="D17" s="4" t="inlineStr">
        <is>
          <t xml:space="preserve"> </t>
        </is>
      </c>
      <c r="E17" s="6" t="n">
        <v>0.11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7414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Davis Select Worldwide ETF — Net Asset Value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9" t="n">
        <v>20684.07929</v>
      </c>
      <c r="C21" s="9" t="n">
        <v>20684.07929</v>
      </c>
      <c r="D21" s="10" t="n">
        <v>20684.07929</v>
      </c>
      <c r="E21" s="9" t="n">
        <v>20684.07929</v>
      </c>
      <c r="F21" s="11" t="n">
        <v>14410.3885</v>
      </c>
      <c r="G21" s="10" t="n">
        <v>11817.57314</v>
      </c>
      <c r="H21" s="10" t="n">
        <v>16475.06851</v>
      </c>
      <c r="I21" s="10" t="n">
        <v>13936.43184</v>
      </c>
      <c r="J21" s="10" t="n">
        <v>12210.13164</v>
      </c>
      <c r="K21" s="10" t="n">
        <v>11203.09424</v>
      </c>
      <c r="L21" s="4" t="inlineStr">
        <is>
          <t xml:space="preserve"> </t>
        </is>
      </c>
      <c r="M21" s="10" t="n">
        <v>12458.27594</v>
      </c>
      <c r="N21" s="7" t="n">
        <v>10000</v>
      </c>
    </row>
    <row r="22">
      <c r="A22" s="4" t="inlineStr">
        <is>
          <t>Average Annual Return, Percent</t>
        </is>
      </c>
      <c r="B22" s="6" t="n">
        <v>0.4354</v>
      </c>
      <c r="C22" s="6" t="n">
        <v>0.111</v>
      </c>
      <c r="D22" s="4" t="inlineStr">
        <is>
          <t xml:space="preserve"> </t>
        </is>
      </c>
      <c r="E22" s="6" t="n">
        <v>0.09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SCI ACWI ex U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SCI ACWI ex US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3182</v>
      </c>
      <c r="C26" s="5" t="n">
        <v>13182</v>
      </c>
      <c r="D26" s="5" t="n">
        <v>13182</v>
      </c>
      <c r="E26" s="5" t="n">
        <v>13182</v>
      </c>
      <c r="F26" s="7" t="n">
        <v>10602</v>
      </c>
      <c r="G26" s="7" t="n">
        <v>9461</v>
      </c>
      <c r="H26" s="7" t="n">
        <v>12568</v>
      </c>
      <c r="I26" s="7" t="n">
        <v>9693</v>
      </c>
      <c r="J26" s="7" t="n">
        <v>9953</v>
      </c>
      <c r="K26" s="7" t="n">
        <v>8945</v>
      </c>
      <c r="L26" s="5" t="n">
        <v>10000</v>
      </c>
      <c r="M26" s="4" t="inlineStr">
        <is>
          <t xml:space="preserve"> </t>
        </is>
      </c>
      <c r="N26" s="4" t="inlineStr">
        <is>
          <t xml:space="preserve"> </t>
        </is>
      </c>
    </row>
    <row r="27">
      <c r="A27" s="4" t="inlineStr">
        <is>
          <t>Average Annual Return, Percent</t>
        </is>
      </c>
      <c r="B27" s="6" t="n">
        <v>0.2433</v>
      </c>
      <c r="C27" s="6" t="n">
        <v>0.0577</v>
      </c>
      <c r="D27" s="6" t="n">
        <v>0.04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ndard &amp; Poor's 500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S&amp;P 500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8712</v>
      </c>
      <c r="C31" s="5" t="n">
        <v>28712</v>
      </c>
      <c r="D31" s="5" t="n">
        <v>28712</v>
      </c>
      <c r="E31" s="5" t="n">
        <v>28712</v>
      </c>
      <c r="F31" s="7" t="n">
        <v>20803</v>
      </c>
      <c r="G31" s="7" t="n">
        <v>18888</v>
      </c>
      <c r="H31" s="7" t="n">
        <v>22120</v>
      </c>
      <c r="I31" s="7" t="n">
        <v>15478</v>
      </c>
      <c r="J31" s="7" t="n">
        <v>14108</v>
      </c>
      <c r="K31" s="7" t="n">
        <v>12340</v>
      </c>
      <c r="L31" s="4" t="inlineStr">
        <is>
          <t xml:space="preserve"> </t>
        </is>
      </c>
      <c r="M31" s="7" t="n">
        <v>11495</v>
      </c>
      <c r="N31" s="7" t="n">
        <v>10000</v>
      </c>
    </row>
    <row r="32">
      <c r="A32" s="4" t="inlineStr">
        <is>
          <t>Average Annual Return, Percent</t>
        </is>
      </c>
      <c r="B32" s="6" t="n">
        <v>0.3802</v>
      </c>
      <c r="C32" s="6" t="n">
        <v>0.1525</v>
      </c>
      <c r="D32" s="4" t="inlineStr">
        <is>
          <t xml:space="preserve"> </t>
        </is>
      </c>
      <c r="E32" s="6" t="n">
        <v>0.144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SCI ACW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MSCI ACW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9" t="n">
        <v>22291.09909</v>
      </c>
      <c r="C36" s="9" t="n">
        <v>22291.09909</v>
      </c>
      <c r="D36" s="10" t="n">
        <v>22291.09909</v>
      </c>
      <c r="E36" s="9" t="n">
        <v>22291.09909</v>
      </c>
      <c r="F36" s="10" t="n">
        <v>16786.63265</v>
      </c>
      <c r="G36" s="10" t="n">
        <v>15191.52276</v>
      </c>
      <c r="H36" s="10" t="n">
        <v>18979.27469</v>
      </c>
      <c r="I36" s="10" t="n">
        <v>13825.22923</v>
      </c>
      <c r="J36" s="10" t="n">
        <v>13180.69333</v>
      </c>
      <c r="K36" s="11" t="n">
        <v>11706.8064</v>
      </c>
      <c r="L36" s="4" t="inlineStr">
        <is>
          <t xml:space="preserve"> </t>
        </is>
      </c>
      <c r="M36" s="7" t="n">
        <v>11768</v>
      </c>
      <c r="N36" s="7" t="n">
        <v>10000</v>
      </c>
    </row>
    <row r="37">
      <c r="A37" s="4" t="inlineStr">
        <is>
          <t>Average Annual Return, Percent</t>
        </is>
      </c>
      <c r="B37" s="6" t="n">
        <v>0.3279</v>
      </c>
      <c r="C37" s="6" t="n">
        <v>0.1107</v>
      </c>
      <c r="D37" s="4" t="inlineStr">
        <is>
          <t xml:space="preserve"> </t>
        </is>
      </c>
      <c r="E37" s="6" t="n">
        <v>0.108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 And P 500 Financials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S&amp;P 500 Financials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23103</v>
      </c>
      <c r="C41" s="5" t="n">
        <v>23103</v>
      </c>
      <c r="D41" s="5" t="n">
        <v>23103</v>
      </c>
      <c r="E41" s="5" t="n">
        <v>23103</v>
      </c>
      <c r="F41" s="5" t="n">
        <v>15786</v>
      </c>
      <c r="G41" s="5" t="n">
        <v>16222</v>
      </c>
      <c r="H41" s="5" t="n">
        <v>18874</v>
      </c>
      <c r="I41" s="5" t="n">
        <v>10964</v>
      </c>
      <c r="J41" s="5" t="n">
        <v>12846</v>
      </c>
      <c r="K41" s="5" t="n">
        <v>11498</v>
      </c>
      <c r="L41" s="4" t="inlineStr">
        <is>
          <t xml:space="preserve"> </t>
        </is>
      </c>
      <c r="M41" s="5" t="n">
        <v>11426</v>
      </c>
      <c r="N41" s="5" t="n">
        <v>10000</v>
      </c>
    </row>
    <row r="42">
      <c r="A42" s="4" t="inlineStr">
        <is>
          <t>Average Annual Return, Percent</t>
        </is>
      </c>
      <c r="B42" s="6" t="n">
        <v>0.4635</v>
      </c>
      <c r="C42" s="6" t="n">
        <v>0.1244</v>
      </c>
      <c r="D42" s="4" t="inlineStr">
        <is>
          <t xml:space="preserve"> </t>
        </is>
      </c>
      <c r="E42" s="6" t="n">
        <v>0.113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198594 [Member]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3111</v>
      </c>
    </row>
    <row r="5">
      <c r="A5" s="4" t="inlineStr">
        <is>
          <t>C000198594 [Member] | Real Estate Sector [Member]</t>
        </is>
      </c>
      <c r="B5" s="4" t="inlineStr">
        <is>
          <t xml:space="preserve"> </t>
        </is>
      </c>
    </row>
    <row r="6">
      <c r="A6" s="3" t="inlineStr">
        <is>
          <t>Holdings [Line Items]</t>
        </is>
      </c>
      <c r="B6" s="4" t="inlineStr">
        <is>
          <t xml:space="preserve"> </t>
        </is>
      </c>
    </row>
    <row r="7">
      <c r="A7" s="4" t="inlineStr">
        <is>
          <t>Percent of Net Asset Value</t>
        </is>
      </c>
      <c r="B7" s="6" t="n">
        <v>0.0444</v>
      </c>
    </row>
    <row r="8">
      <c r="A8" s="4" t="inlineStr">
        <is>
          <t>C000198594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4178</v>
      </c>
    </row>
    <row r="11">
      <c r="A11" s="4" t="inlineStr">
        <is>
          <t>C000198594 [Member]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06859999999999999</v>
      </c>
    </row>
    <row r="14">
      <c r="A14" s="4" t="inlineStr">
        <is>
          <t>C000198594 [Member]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417</v>
      </c>
    </row>
    <row r="17">
      <c r="A17" s="4" t="inlineStr">
        <is>
          <t>C000174139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941</v>
      </c>
    </row>
    <row r="20">
      <c r="A20" s="4" t="inlineStr">
        <is>
          <t>C000174139 [Member] | Insurance Sector [Member]</t>
        </is>
      </c>
      <c r="B20" s="4" t="inlineStr">
        <is>
          <t xml:space="preserve"> </t>
        </is>
      </c>
    </row>
    <row r="21">
      <c r="A21" s="3" t="inlineStr">
        <is>
          <t>Holdings [Line Items]</t>
        </is>
      </c>
      <c r="B21" s="4" t="inlineStr">
        <is>
          <t xml:space="preserve"> </t>
        </is>
      </c>
    </row>
    <row r="22">
      <c r="A22" s="4" t="inlineStr">
        <is>
          <t>Percent of Net Asset Value</t>
        </is>
      </c>
      <c r="B22" s="6" t="n">
        <v>0.1695</v>
      </c>
    </row>
    <row r="23">
      <c r="A23" s="4" t="inlineStr">
        <is>
          <t>C000174139 [Member] | Banks [Member]</t>
        </is>
      </c>
      <c r="B23" s="4" t="inlineStr">
        <is>
          <t xml:space="preserve"> </t>
        </is>
      </c>
    </row>
    <row r="24">
      <c r="A24" s="3" t="inlineStr">
        <is>
          <t>Holdings [Line Items]</t>
        </is>
      </c>
      <c r="B24" s="4" t="inlineStr">
        <is>
          <t xml:space="preserve"> </t>
        </is>
      </c>
    </row>
    <row r="25">
      <c r="A25" s="4" t="inlineStr">
        <is>
          <t>Percent of Net Asset Value</t>
        </is>
      </c>
      <c r="B25" s="6" t="n">
        <v>0.4449</v>
      </c>
    </row>
    <row r="26">
      <c r="A26" s="4" t="inlineStr">
        <is>
          <t>C000174139 [Member] | Consumer Finance [Member]</t>
        </is>
      </c>
      <c r="B26" s="4" t="inlineStr">
        <is>
          <t xml:space="preserve"> </t>
        </is>
      </c>
    </row>
    <row r="27">
      <c r="A27" s="3" t="inlineStr">
        <is>
          <t>Holdings [Line Items]</t>
        </is>
      </c>
      <c r="B27" s="4" t="inlineStr">
        <is>
          <t xml:space="preserve"> </t>
        </is>
      </c>
    </row>
    <row r="28">
      <c r="A28" s="4" t="inlineStr">
        <is>
          <t>Percent of Net Asset Value</t>
        </is>
      </c>
      <c r="B28" s="6" t="n">
        <v>0.1272</v>
      </c>
    </row>
    <row r="29">
      <c r="A29" s="4" t="inlineStr">
        <is>
          <t>C000174139 [Member] | Capital Markets [Member]</t>
        </is>
      </c>
      <c r="B29" s="4" t="inlineStr">
        <is>
          <t xml:space="preserve"> </t>
        </is>
      </c>
    </row>
    <row r="30">
      <c r="A30" s="3" t="inlineStr">
        <is>
          <t>Holdings [Line Items]</t>
        </is>
      </c>
      <c r="B30" s="4" t="inlineStr">
        <is>
          <t xml:space="preserve"> </t>
        </is>
      </c>
    </row>
    <row r="31">
      <c r="A31" s="4" t="inlineStr">
        <is>
          <t>Percent of Net Asset Value</t>
        </is>
      </c>
      <c r="B31" s="6" t="n">
        <v>0.1235</v>
      </c>
    </row>
    <row r="32">
      <c r="A32" s="4" t="inlineStr">
        <is>
          <t>C000174138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3689</v>
      </c>
    </row>
    <row r="35">
      <c r="A35" s="4" t="inlineStr">
        <is>
          <t>C000174138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085</v>
      </c>
    </row>
    <row r="38">
      <c r="A38" s="4" t="inlineStr">
        <is>
          <t>C000174138 [Member]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0567</v>
      </c>
    </row>
    <row r="41">
      <c r="A41" s="4" t="inlineStr">
        <is>
          <t>C000174138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759</v>
      </c>
    </row>
    <row r="44">
      <c r="A44" s="4" t="inlineStr">
        <is>
          <t>C000174138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491</v>
      </c>
    </row>
    <row r="47">
      <c r="A47" s="4" t="inlineStr">
        <is>
          <t>C000174140 [Member]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3146</v>
      </c>
    </row>
    <row r="50">
      <c r="A50" s="4" t="inlineStr">
        <is>
          <t>C000174140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305</v>
      </c>
    </row>
    <row r="53">
      <c r="A53" s="4" t="inlineStr">
        <is>
          <t>C000174140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0505</v>
      </c>
    </row>
    <row r="56">
      <c r="A56" s="4" t="inlineStr">
        <is>
          <t>C000174140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8" t="n">
        <v>0.11</v>
      </c>
    </row>
    <row r="59">
      <c r="A59" s="4" t="inlineStr">
        <is>
          <t>C000174140 [Member]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1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08:32Z</dcterms:created>
  <dcterms:modified xmlns:dcterms="http://purl.org/dc/terms/" xmlns:xsi="http://www.w3.org/2001/XMLSchema-instance" xsi:type="dcterms:W3CDTF">2025-01-03T18:08:32Z</dcterms:modified>
</cp:coreProperties>
</file>